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hirlpool Corporation</t>
        </is>
      </c>
    </row>
    <row r="8">
      <c r="A8" s="4" t="inlineStr">
        <is>
          <t>Entity Central Index Key</t>
        </is>
      </c>
      <c r="B8" s="4" t="inlineStr">
        <is>
          <t>00001066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The following table sets forth information regarding the Company’s performance and the “compensation actually paid” to our NEOs, as calculated in accordance with SEC disclosure rules:
PAY VERSUS PERFORMANCE TABLE
Value of Initial Fixed $100 Investment Based on (4) :
Year (1) Summary (2) Compensation Actually Paid to PEO (3) Average Summary Compensation Table Total for Non-PEO Executive Officers (2) Average Compensation Actually Paid to Non-PEO Named Executive Officers (3) Whirlpool TSR Index (5) GAAP Net Income Ongoing EBIT ($M) (6) Free ($M) (6)
2022 11,940,033 (19,255,228 ) 3,263,242 (2,889,294 ) 106 117 (1,519 ) 1,360 820
2021 18,751,901 42,472,540 5,542,092 9,718,714 169 159 1,783 2,379 1,651
2020 17,051,409 27,814,626 4,741,027 6,454,001 126 118 1,075 1,768 1,246
(1) Mr. Bitzer served as the Principal Executive Office r (PEO) f 2022: Messrs. Peters, Liotine, Morel, and Brega. 2021: Messrs. Peters, Liotine, Morel, and Brega. 2020: Messrs. Peters, Liotine, Morel, and Samuel Wu.
(2) Amounts reported in this column represent (i) the total compensation reported in the Summary Compensation Table for the applicable year for Mr. Bitzer and (ii) the average of the total compensation reported in the Summary Compensation Table for the NEOs listed in footnote 1 for each applicable year.
(3) To calculate compensation actually paid, adjustments were made to the amounts reported in the Summary Compensation Table for the applicable year. A reconciliation of the adjustments for Mr. Bitzer and for the average of the other NEOs is set forth following the footnotes to this table.
(4) Pursuant to rules of the SEC, the comparison assumes $100 was invested on December 31, 2019 in our common stock. Historical stock price performance is not necessarily indicative of future stock price performance.
(5) Index TSR reflects the S&amp;P 500 Household Durables Index.
(6) As noted in the “CD&amp;A,” Ongoing EBIT and Free Cash Flow represent the two, equally weighted, performance goals for determining the Company Performance Factor under the 2022 short-term incentive program. Given their use in the 2022 short-term incentive program, the Committee selected Ongoing EBIT and Free Cash Flow as the Company Selected Measures. Please see Annex B for reconciliation to GAAP measures. RECONCILIATION OF COMPENSATION ACTUALLY ADJUSTMENTS
Year Summary (1) (Minus) ($) (2) Plus (3) (Minus) Value of (4) Plus Fair Fiscal Year-End and (5) Plus/(Minus) ($) (6) Plus Stock (7) Plus/ ($) (8) (Minus) Year-End (9) Equals
Marc Bitzer
2022 11,940,033 0 617,053 (10,376,353 ) 7,139,678 (23,361,198 ) 0 (5,214,441 ) 0 (19,255,228 )
2021 18,751,901 (3,070,010 ) 557,425 (9,951,671 ) 13,101,263 21,136,895 0 1,946,737 0 42,472,540
2020 17,051,409 (1,957,677 ) 378,024 (9,457,983 ) 13,915,585 8,110,763 0 (225,489 ) 0 27,814,626
Other NEOs (Average)
2022 3,263,242 0 111,431 (2,254,423 ) 1,551,201 (4,534,750 ) 0 (1,025,995 ) 0 (2,889,294 )
2021 5,542,092 (695,763 ) 99,925 (2,335,696 ) 3,052,625 3,700,214 0 355,316 0 9,718,714
2020 4,741,027 (466,613 ) 104,209 (1,842,922 ) 2,740,241 1,189,075 0 (11,016 ) 0 6,454,001
(1) For Mr. Bitzer, represents Total Compensation as reported in the Summary Compensation Table for the indicated fiscal year. With respect to the other NEOs, amounts shown represent averages.
(2) Represents the aggregate change in the actuarial present value of the accumulated benefits under all defined benefit and actuarial pension plans reported in the Summary Compensation Table for the indicated fiscal year.
(3)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4) Represents the grant date fair value of the stock option and stock awards granted during the indicated fiscal year, computed in accordance with the methodology used for financial reporting purposes.
(5) Represents the fair value as of the indicated fiscal year-end
(6)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7) Represents the fair value at vesting of the option awards and stock awards that were granted and vested during the indicated fiscal year, computed in accordance with the methodology used for financial reporting purposes.
(8) Represents the change in fair value, measured from the prior fiscal year-end
(9)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t>
        </is>
      </c>
      <c r="C4" s="4" t="inlineStr">
        <is>
          <t xml:space="preserve"> </t>
        </is>
      </c>
      <c r="D4" s="4" t="inlineStr">
        <is>
          <t xml:space="preserve"> </t>
        </is>
      </c>
    </row>
    <row r="5">
      <c r="A5" s="4" t="inlineStr">
        <is>
          <t>Company Selected Measure Name</t>
        </is>
      </c>
      <c r="B5" s="4" t="inlineStr">
        <is>
          <t>Ongoing EBIT and Free Cash Flow</t>
        </is>
      </c>
      <c r="C5" s="4" t="inlineStr">
        <is>
          <t xml:space="preserve"> </t>
        </is>
      </c>
      <c r="D5" s="4" t="inlineStr">
        <is>
          <t xml:space="preserve"> </t>
        </is>
      </c>
    </row>
    <row r="6">
      <c r="A6" s="4" t="inlineStr">
        <is>
          <t>Named Executive Officers, Footnote [Text Block]</t>
        </is>
      </c>
      <c r="B6" s="4" t="inlineStr">
        <is>
          <t xml:space="preserve">Mr. Bitzer served as the Principal Executive Office r (PEO) f 2022: Messrs. Peters, Liotine, Morel, and Brega. 2021: Messrs. Peters, Liotine, Morel, and Brega. 2020: Messrs. Peters, Liotine, Morel, and Samuel Wu. </t>
        </is>
      </c>
      <c r="C6" s="4" t="inlineStr">
        <is>
          <t xml:space="preserve"> </t>
        </is>
      </c>
      <c r="D6" s="4" t="inlineStr">
        <is>
          <t xml:space="preserve"> </t>
        </is>
      </c>
    </row>
    <row r="7">
      <c r="A7" s="4" t="inlineStr">
        <is>
          <t>Peer Group Issuers, Footnote [Text Block]</t>
        </is>
      </c>
      <c r="B7" s="4" t="inlineStr">
        <is>
          <t>Index TSR reflects the S&amp;amp;P 500 Household Durables Index.</t>
        </is>
      </c>
      <c r="C7" s="4" t="inlineStr">
        <is>
          <t xml:space="preserve"> </t>
        </is>
      </c>
      <c r="D7" s="4" t="inlineStr">
        <is>
          <t xml:space="preserve"> </t>
        </is>
      </c>
    </row>
    <row r="8">
      <c r="A8" s="4" t="inlineStr">
        <is>
          <t>PEO Total Compensation Amount</t>
        </is>
      </c>
      <c r="B8" s="5" t="n">
        <v>11940033</v>
      </c>
      <c r="C8" s="5" t="n">
        <v>18751901</v>
      </c>
      <c r="D8" s="5" t="n">
        <v>17051409</v>
      </c>
    </row>
    <row r="9">
      <c r="A9" s="4" t="inlineStr">
        <is>
          <t>PEO Actually Paid Compensation Amount</t>
        </is>
      </c>
      <c r="B9" s="5" t="n">
        <v>-19255228</v>
      </c>
      <c r="C9" s="6" t="n">
        <v>42472540</v>
      </c>
      <c r="D9" s="6" t="n">
        <v>27814626</v>
      </c>
    </row>
    <row r="10">
      <c r="A10" s="4" t="inlineStr">
        <is>
          <t>Adjustment To PEO Compensation, Footnote [Text Block]</t>
        </is>
      </c>
      <c r="B10" s="4" t="inlineStr">
        <is>
          <t xml:space="preserve"> RECONCILIATION OF COMPENSATION ACTUALLY ADJUSTMENTS
Year Summary (1) (Minus) ($) (2) Plus (3) (Minus) Value of (4) Plus Fair Fiscal Year-End and (5) Plus/(Minus) ($) (6) Plus Stock (7) Plus/ ($) (8) (Minus) Year-End (9) Equals
Marc Bitzer
2022 11,940,033 0 617,053 (10,376,353 ) 7,139,678 (23,361,198 ) 0 (5,214,441 ) 0 (19,255,228 )
2021 18,751,901 (3,070,010 ) 557,425 (9,951,671 ) 13,101,263 21,136,895 0 1,946,737 0 42,472,540
2020 17,051,409 (1,957,677 ) 378,024 (9,457,983 ) 13,915,585 8,110,763 0 (225,489 ) 0 27,814,626
Other NEOs (Average)
2022 3,263,242 0 111,431 (2,254,423 ) 1,551,201 (4,534,750 ) 0 (1,025,995 ) 0 (2,889,294 )
2021 5,542,092 (695,763 ) 99,925 (2,335,696 ) 3,052,625 3,700,214 0 355,316 0 9,718,714
2020 4,741,027 (466,613 ) 104,209 (1,842,922 ) 2,740,241 1,189,075 0 (11,016 ) 0 6,454,001
(1) For Mr. Bitzer, represents Total Compensation as reported in the Summary Compensation Table for the indicated fiscal year. With respect to the other NEOs, amounts shown represent averages.
(2) Represents the aggregate change in the actuarial present value of the accumulated benefits under all defined benefit and actuarial pension plans reported in the Summary Compensation Table for the indicated fiscal year.
(3)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4) Represents the grant date fair value of the stock option and stock awards granted during the indicated fiscal year, computed in accordance with the methodology used for financial reporting purposes.
(5) Represents the fair value as of the indicated fiscal year-end
(6)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7) Represents the fair value at vesting of the option awards and stock awards that were granted and vested during the indicated fiscal year, computed in accordance with the methodology used for financial reporting purposes.
(8) Represents the change in fair value, measured from the prior fiscal year-end
(9)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t>
        </is>
      </c>
      <c r="C10" s="4" t="inlineStr">
        <is>
          <t xml:space="preserve"> </t>
        </is>
      </c>
      <c r="D10" s="4" t="inlineStr">
        <is>
          <t xml:space="preserve"> </t>
        </is>
      </c>
    </row>
    <row r="11">
      <c r="A11" s="4" t="inlineStr">
        <is>
          <t>Non-PEO NEO Average Total Compensation Amount</t>
        </is>
      </c>
      <c r="B11" s="5" t="n">
        <v>3263242</v>
      </c>
      <c r="C11" s="6" t="n">
        <v>5542092</v>
      </c>
      <c r="D11" s="6" t="n">
        <v>4741027</v>
      </c>
    </row>
    <row r="12">
      <c r="A12" s="4" t="inlineStr">
        <is>
          <t>Non-PEO NEO Average Compensation Actually Paid Amount</t>
        </is>
      </c>
      <c r="B12" s="5" t="n">
        <v>-2889294</v>
      </c>
      <c r="C12" s="6" t="n">
        <v>9718714</v>
      </c>
      <c r="D12" s="6" t="n">
        <v>6454001</v>
      </c>
    </row>
    <row r="13">
      <c r="A13" s="4" t="inlineStr">
        <is>
          <t>Adjustment to Non-PEO NEO Compensation Footnote [Text Block]</t>
        </is>
      </c>
      <c r="B13" s="4" t="inlineStr">
        <is>
          <t xml:space="preserve"> RECONCILIATION OF COMPENSATION ACTUALLY ADJUSTMENTS
Year Summary (1) (Minus) ($) (2) Plus (3) (Minus) Value of (4) Plus Fair Fiscal Year-End and (5) Plus/(Minus) ($) (6) Plus Stock (7) Plus/ ($) (8) (Minus) Year-End (9) Equals
Marc Bitzer
2022 11,940,033 0 617,053 (10,376,353 ) 7,139,678 (23,361,198 ) 0 (5,214,441 ) 0 (19,255,228 )
2021 18,751,901 (3,070,010 ) 557,425 (9,951,671 ) 13,101,263 21,136,895 0 1,946,737 0 42,472,540
2020 17,051,409 (1,957,677 ) 378,024 (9,457,983 ) 13,915,585 8,110,763 0 (225,489 ) 0 27,814,626
Other NEOs (Average)
2022 3,263,242 0 111,431 (2,254,423 ) 1,551,201 (4,534,750 ) 0 (1,025,995 ) 0 (2,889,294 )
2021 5,542,092 (695,763 ) 99,925 (2,335,696 ) 3,052,625 3,700,214 0 355,316 0 9,718,714
2020 4,741,027 (466,613 ) 104,209 (1,842,922 ) 2,740,241 1,189,075 0 (11,016 ) 0 6,454,001
(1) For Mr. Bitzer, represents Total Compensation as reported in the Summary Compensation Table for the indicated fiscal year. With respect to the other NEOs, amounts shown represent averages.
(2) Represents the aggregate change in the actuarial present value of the accumulated benefits under all defined benefit and actuarial pension plans reported in the Summary Compensation Table for the indicated fiscal year.
(3)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4) Represents the grant date fair value of the stock option and stock awards granted during the indicated fiscal year, computed in accordance with the methodology used for financial reporting purposes.
(5) Represents the fair value as of the indicated fiscal year-end
(6)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7) Represents the fair value at vesting of the option awards and stock awards that were granted and vested during the indicated fiscal year, computed in accordance with the methodology used for financial reporting purposes.
(8) Represents the change in fair value, measured from the prior fiscal year-end
(9)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t>
        </is>
      </c>
      <c r="C13" s="4" t="inlineStr">
        <is>
          <t xml:space="preserve"> </t>
        </is>
      </c>
      <c r="D13" s="4" t="inlineStr">
        <is>
          <t xml:space="preserve"> </t>
        </is>
      </c>
    </row>
    <row r="14">
      <c r="A14" s="4" t="inlineStr">
        <is>
          <t>Compensation Actually Paid vs. Total Shareholder Return [Text Block]</t>
        </is>
      </c>
      <c r="B14" s="4" t="inlineStr">
        <is>
          <t>Chart 2: CEO Compensation Actually Paid vs. Total Shareholder Return and Year-end Sto</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Tabular List [Table Text Block]</t>
        </is>
      </c>
      <c r="B16" s="4" t="inlineStr">
        <is>
          <t xml:space="preserve">Most Important Performance Measures Used to Link Compensation Actually Paid to Company Performance:
Ongoing EBIT (Company Selected Measure) Return on Invested Capital
Free Cash Flow (Company Selected Measure) Stock Price
Cumulative Ongoing Earnings Per Share </t>
        </is>
      </c>
      <c r="C16" s="4" t="inlineStr">
        <is>
          <t xml:space="preserve"> </t>
        </is>
      </c>
      <c r="D16" s="4" t="inlineStr">
        <is>
          <t xml:space="preserve"> </t>
        </is>
      </c>
    </row>
    <row r="17">
      <c r="A17" s="4" t="inlineStr">
        <is>
          <t>Total Shareholder Return Amount</t>
        </is>
      </c>
      <c r="B17" s="5" t="n">
        <v>106</v>
      </c>
      <c r="C17" s="6" t="n">
        <v>169</v>
      </c>
      <c r="D17" s="6" t="n">
        <v>126</v>
      </c>
    </row>
    <row r="18">
      <c r="A18" s="4" t="inlineStr">
        <is>
          <t>Peer Group Total Shareholder Return Amount</t>
        </is>
      </c>
      <c r="B18" s="6" t="n">
        <v>117</v>
      </c>
      <c r="C18" s="6" t="n">
        <v>159</v>
      </c>
      <c r="D18" s="6" t="n">
        <v>118</v>
      </c>
    </row>
    <row r="19">
      <c r="A19" s="4" t="inlineStr">
        <is>
          <t>Net Income (Loss)</t>
        </is>
      </c>
      <c r="B19" s="5" t="n">
        <v>-1519000000</v>
      </c>
      <c r="C19" s="5" t="n">
        <v>1783000000</v>
      </c>
      <c r="D19" s="5" t="n">
        <v>1075000000</v>
      </c>
    </row>
    <row r="20">
      <c r="A20" s="4" t="inlineStr">
        <is>
          <t>Company Selected Measure Amount</t>
        </is>
      </c>
      <c r="B20" s="6" t="n">
        <v>1360</v>
      </c>
      <c r="C20" s="6" t="n">
        <v>2379</v>
      </c>
      <c r="D20" s="6" t="n">
        <v>1768</v>
      </c>
    </row>
    <row r="21">
      <c r="A21" s="4" t="inlineStr">
        <is>
          <t>PEO Name</t>
        </is>
      </c>
      <c r="B21" s="4" t="inlineStr">
        <is>
          <t>Mr. Bitzer</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Other Performance Measure Amount</t>
        </is>
      </c>
      <c r="B24" s="6" t="n">
        <v>820</v>
      </c>
      <c r="C24" s="4" t="inlineStr">
        <is>
          <t xml:space="preserve"> </t>
        </is>
      </c>
      <c r="D24" s="4" t="inlineStr">
        <is>
          <t xml:space="preserve"> </t>
        </is>
      </c>
    </row>
    <row r="25">
      <c r="A25" s="4" t="inlineStr">
        <is>
          <t>Measure Name</t>
        </is>
      </c>
      <c r="B25" s="4" t="inlineStr">
        <is>
          <t>Ongoing EBIT</t>
        </is>
      </c>
      <c r="C25" s="4" t="inlineStr">
        <is>
          <t xml:space="preserve"> </t>
        </is>
      </c>
      <c r="D25" s="4" t="inlineStr">
        <is>
          <t xml:space="preserve"> </t>
        </is>
      </c>
    </row>
    <row r="26">
      <c r="A26" s="4" t="inlineStr">
        <is>
          <t>Non-GAAP Measure Description [Text Block]</t>
        </is>
      </c>
      <c r="B26" s="4" t="inlineStr">
        <is>
          <t>As noted in the “CD&amp;amp;A,” Ongoing EBIT and Free Cash Flow represent the two, equally weighted, performance goals for determining the Company Performance Factor under the 2022 short-term incentive program. Given their use in the 2022 short-term incentive program, the Committee selected Ongoing EBIT and Free Cash Flow as the Company Selected Measures. Please see Annex B for reconciliation to GAAP measur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Other Performance Measure Amount</t>
        </is>
      </c>
      <c r="B29" s="4" t="inlineStr">
        <is>
          <t xml:space="preserve"> </t>
        </is>
      </c>
      <c r="C29" s="6" t="n">
        <v>1651</v>
      </c>
      <c r="D29" s="4" t="inlineStr">
        <is>
          <t xml:space="preserve"> </t>
        </is>
      </c>
    </row>
    <row r="30">
      <c r="A30" s="4" t="inlineStr">
        <is>
          <t>Measure Name</t>
        </is>
      </c>
      <c r="B30" s="4" t="inlineStr">
        <is>
          <t>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Other Performance Measure Amount</t>
        </is>
      </c>
      <c r="B33" s="4" t="inlineStr">
        <is>
          <t xml:space="preserve"> </t>
        </is>
      </c>
      <c r="C33" s="4" t="inlineStr">
        <is>
          <t xml:space="preserve"> </t>
        </is>
      </c>
      <c r="D33" s="6" t="n">
        <v>1246</v>
      </c>
    </row>
    <row r="34">
      <c r="A34" s="4" t="inlineStr">
        <is>
          <t>Measure Name</t>
        </is>
      </c>
      <c r="B34" s="4" t="inlineStr">
        <is>
          <t>Cumulative Ongoing Earnings Per Share</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turn on Invested Capital</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Stock Price</t>
        </is>
      </c>
      <c r="C40" s="4" t="inlineStr">
        <is>
          <t xml:space="preserve"> </t>
        </is>
      </c>
      <c r="D40" s="4" t="inlineStr">
        <is>
          <t xml:space="preserve"> </t>
        </is>
      </c>
    </row>
    <row r="41">
      <c r="A41" s="4" t="inlineStr">
        <is>
          <t>PEO [Member] | Change in Accumulated Benefits Under Defined Benefit and Actuarial Pension Plan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0</v>
      </c>
      <c r="C43" s="5" t="n">
        <v>-3070010</v>
      </c>
      <c r="D43" s="5" t="n">
        <v>-1957677</v>
      </c>
    </row>
    <row r="44">
      <c r="A44" s="4" t="inlineStr">
        <is>
          <t>PEO [Member] | Service Costs Under Defined Benefit and Actuarial Pension Plan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17053</v>
      </c>
      <c r="C46" s="6" t="n">
        <v>557425</v>
      </c>
      <c r="D46" s="6" t="n">
        <v>378024</v>
      </c>
    </row>
    <row r="47">
      <c r="A47" s="4" t="inlineStr">
        <is>
          <t>PEO [Member] | Grant Date Fair Value of Stock Option and Stock Awards Granted in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0376353</v>
      </c>
      <c r="C49" s="6" t="n">
        <v>-9951671</v>
      </c>
      <c r="D49" s="6" t="n">
        <v>-9457983</v>
      </c>
    </row>
    <row r="50">
      <c r="A50" s="4" t="inlineStr">
        <is>
          <t>PEO [Member] | Fair Value at Fiscal YearEnd of Outstanding and Unvested Stock Option and Stock Awards Granted in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139678</v>
      </c>
      <c r="C52" s="6" t="n">
        <v>13101263</v>
      </c>
      <c r="D52" s="6" t="n">
        <v>13915585</v>
      </c>
    </row>
    <row r="53">
      <c r="A53" s="4" t="inlineStr">
        <is>
          <t>PEO [Member] | Change in Fair Value of Outstanding and Unvested Stock Option and Stock Awards Granted in Prior Fiscal Year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3361198</v>
      </c>
      <c r="C55" s="6" t="n">
        <v>21136895</v>
      </c>
      <c r="D55" s="6" t="n">
        <v>8110763</v>
      </c>
    </row>
    <row r="56">
      <c r="A56" s="4" t="inlineStr">
        <is>
          <t>PEO [Member] | Fair Value at Vesting of Stock Option and Stock Awards Granted in Fiscal Year that Vested During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Member] | Change in Fair Value as of Vesting Date of Stock Option and Stock Awards Granted in Prior Years for which Applicable Vesting Conditions Were Satisfied During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5214441</v>
      </c>
      <c r="C61" s="6" t="n">
        <v>1946737</v>
      </c>
      <c r="D61" s="6" t="n">
        <v>-225489</v>
      </c>
    </row>
    <row r="62">
      <c r="A62" s="4" t="inlineStr">
        <is>
          <t>PEO [Member] | Fair Value as of Prior Fiscal YearEnd of Stock Option and Stock Awards Granted in Prior Fiscal Years that Failed to Meet Applicable Vesting Conditions During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Change in Accumulated Benefits Under Defined Benefit and Actuarial Pension Plan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695763</v>
      </c>
      <c r="D67" s="6" t="n">
        <v>-466613</v>
      </c>
    </row>
    <row r="68">
      <c r="A68" s="4" t="inlineStr">
        <is>
          <t>Non-PEO NEO [Member] | Service Costs Under Defined Benefit and Actuarial Pension Plan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11431</v>
      </c>
      <c r="C70" s="6" t="n">
        <v>99925</v>
      </c>
      <c r="D70" s="6" t="n">
        <v>104209</v>
      </c>
    </row>
    <row r="71">
      <c r="A71" s="4" t="inlineStr">
        <is>
          <t>Non-PEO NEO [Member] | Grant Date Fair Value of Stock Option and Stock Awards Granted in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2254423</v>
      </c>
      <c r="C73" s="6" t="n">
        <v>-2335696</v>
      </c>
      <c r="D73" s="6" t="n">
        <v>-1842922</v>
      </c>
    </row>
    <row r="74">
      <c r="A74" s="4" t="inlineStr">
        <is>
          <t>Non-PEO NEO [Member] | Fair Value at Fiscal YearEnd of Outstanding and Unvested Stock Option and Stock Awards Granted in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551201</v>
      </c>
      <c r="C76" s="6" t="n">
        <v>3052625</v>
      </c>
      <c r="D76" s="6" t="n">
        <v>2740241</v>
      </c>
    </row>
    <row r="77">
      <c r="A77" s="4" t="inlineStr">
        <is>
          <t>Non-PEO NEO [Member] | Change in Fair Value of Outstanding and Unvested Stock Option and Stock Awards Granted in Prior Fiscal Year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4534750</v>
      </c>
      <c r="C79" s="6" t="n">
        <v>3700214</v>
      </c>
      <c r="D79" s="6" t="n">
        <v>1189075</v>
      </c>
    </row>
    <row r="80">
      <c r="A80" s="4" t="inlineStr">
        <is>
          <t>Non-PEO NEO [Member] | Fair Value at Vesting of Stock Option and Stock Awards Granted in Fiscal Year that Vested During Fiscal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0</v>
      </c>
      <c r="D82" s="6" t="n">
        <v>0</v>
      </c>
    </row>
    <row r="83">
      <c r="A83" s="4" t="inlineStr">
        <is>
          <t>Non-PEO NEO [Member] | Change in Fair Value as of Vesting Date of Stock Option and Stock Awards Granted in Prior Years for which Applicable Vesting Conditions Were Satisfied During Fiscal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025995</v>
      </c>
      <c r="C85" s="6" t="n">
        <v>355316</v>
      </c>
      <c r="D85" s="6" t="n">
        <v>-11016</v>
      </c>
    </row>
    <row r="86">
      <c r="A86" s="4" t="inlineStr">
        <is>
          <t>Non-PEO NEO [Member] | Fair Value as of Prior Fiscal YearEnd of Stock Option and Stock Awards Granted in Prior Fiscal Years that Failed to Meet Applicable Vesting Conditions During Fiscal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5" t="n">
        <v>0</v>
      </c>
      <c r="C88" s="5" t="n">
        <v>0</v>
      </c>
      <c r="D8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12:57Z</dcterms:created>
  <dcterms:modified xmlns:dcterms="http://purl.org/dc/terms/" xmlns:xsi="http://www.w3.org/2001/XMLSchema-instance" xsi:type="dcterms:W3CDTF">2023-03-08T21:12:57Z</dcterms:modified>
</cp:coreProperties>
</file>